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Investment Properties" sheetId="8" state="visible" r:id="rId8"/>
    <sheet xmlns:r="http://schemas.openxmlformats.org/officeDocument/2006/relationships" name="3. Notes Payable" sheetId="9" state="visible" r:id="rId9"/>
    <sheet xmlns:r="http://schemas.openxmlformats.org/officeDocument/2006/relationships" name="4. Income Taxes" sheetId="10" state="visible" r:id="rId10"/>
    <sheet xmlns:r="http://schemas.openxmlformats.org/officeDocument/2006/relationships" name="5. Concentrations" sheetId="11" state="visible" r:id="rId11"/>
    <sheet xmlns:r="http://schemas.openxmlformats.org/officeDocument/2006/relationships" name="6. Related Party Transactions" sheetId="12" state="visible" r:id="rId12"/>
    <sheet xmlns:r="http://schemas.openxmlformats.org/officeDocument/2006/relationships" name="7. Stockholders' Equity" sheetId="13" state="visible" r:id="rId13"/>
    <sheet xmlns:r="http://schemas.openxmlformats.org/officeDocument/2006/relationships" name="8. Subsequent Events" sheetId="14" state="visible" r:id="rId14"/>
    <sheet xmlns:r="http://schemas.openxmlformats.org/officeDocument/2006/relationships" name="1. Basis of Presentation (Polic" sheetId="15" state="visible" r:id="rId15"/>
    <sheet xmlns:r="http://schemas.openxmlformats.org/officeDocument/2006/relationships" name="2. Investment Properties (Table" sheetId="16" state="visible" r:id="rId16"/>
    <sheet xmlns:r="http://schemas.openxmlformats.org/officeDocument/2006/relationships" name="3. Notes Payable (Tables)" sheetId="17" state="visible" r:id="rId17"/>
    <sheet xmlns:r="http://schemas.openxmlformats.org/officeDocument/2006/relationships" name="2. Investment Properties (Detai" sheetId="18" state="visible" r:id="rId18"/>
    <sheet xmlns:r="http://schemas.openxmlformats.org/officeDocument/2006/relationships" name="2. Investment Properties (Det19" sheetId="19" state="visible" r:id="rId19"/>
    <sheet xmlns:r="http://schemas.openxmlformats.org/officeDocument/2006/relationships" name="3. Notes Payable (Details - Not" sheetId="20" state="visible" r:id="rId20"/>
    <sheet xmlns:r="http://schemas.openxmlformats.org/officeDocument/2006/relationships" name="3. Notes Payable (Details Narra" sheetId="21" state="visible" r:id="rId21"/>
    <sheet xmlns:r="http://schemas.openxmlformats.org/officeDocument/2006/relationships" name="4. Income Taxes (Details Narrat" sheetId="22" state="visible" r:id="rId22"/>
    <sheet xmlns:r="http://schemas.openxmlformats.org/officeDocument/2006/relationships" name="5. Concentrations (Details)" sheetId="23" state="visible" r:id="rId23"/>
    <sheet xmlns:r="http://schemas.openxmlformats.org/officeDocument/2006/relationships" name="7. Stockholders' Equity (Detail" sheetId="24" state="visible" r:id="rId24"/>
  </sheets>
  <definedNames/>
  <calcPr calcId="124519" fullCalcOnLoad="1"/>
</workbook>
</file>

<file path=xl/sharedStrings.xml><?xml version="1.0" encoding="utf-8"?>
<sst xmlns="http://schemas.openxmlformats.org/spreadsheetml/2006/main" uniqueCount="231">
  <si>
    <t>Document and Entity Information - shares</t>
  </si>
  <si>
    <t>3 Months Ended</t>
  </si>
  <si>
    <t>Dec. 31, 2017</t>
  </si>
  <si>
    <t>Feb. 12, 2018</t>
  </si>
  <si>
    <t>Document and Entity Information:</t>
  </si>
  <si>
    <t>Entity Registrant Name</t>
  </si>
  <si>
    <t>SECURITY LAND &amp; DEVELOPMENT CORP</t>
  </si>
  <si>
    <t>Document Type</t>
  </si>
  <si>
    <t>10-Q</t>
  </si>
  <si>
    <t>Document Period End Date</t>
  </si>
  <si>
    <t>Dec. 31,
		2017</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 USD ($)</t>
  </si>
  <si>
    <t>Sep. 30, 2017</t>
  </si>
  <si>
    <t>CURRENT ASSETS</t>
  </si>
  <si>
    <t>Cash</t>
  </si>
  <si>
    <t>Receivables from tenants, net of allowance of $71,967 at December 31, 2017 and September 30, 2017</t>
  </si>
  <si>
    <t>Prepaid property taxes</t>
  </si>
  <si>
    <t>Total current assets</t>
  </si>
  <si>
    <t>INVESTMENT PROPERTIES</t>
  </si>
  <si>
    <t>Investment properties for lease, net of accumulated depreciation</t>
  </si>
  <si>
    <t>Land and improvements held for investment or development</t>
  </si>
  <si>
    <t>Total investment properties</t>
  </si>
  <si>
    <t>OTHER ASSETS</t>
  </si>
  <si>
    <t>Total Assets</t>
  </si>
  <si>
    <t>CURRENT LIABILITIES</t>
  </si>
  <si>
    <t>Accounts payable and accrued expenses</t>
  </si>
  <si>
    <t>Income taxes payable</t>
  </si>
  <si>
    <t>Current maturities of notes payable</t>
  </si>
  <si>
    <t>Total current liabilities</t>
  </si>
  <si>
    <t>LONG-TERM LIABILITIES</t>
  </si>
  <si>
    <t>Notes payable, less current portion and deferred financing costs</t>
  </si>
  <si>
    <t>Deferred income taxes</t>
  </si>
  <si>
    <t>Total long-term liabilities</t>
  </si>
  <si>
    <t>Total liabilities</t>
  </si>
  <si>
    <t>STOCKHOLDERS' EQUITY</t>
  </si>
  <si>
    <t>Common stock, par value $.10 per share; 30,000,000 shares authorized; 3,772,637 shares issued and outstanding at December 31, 2017 and 3,797,137 shares issued and outstanding at September 30, 2017</t>
  </si>
  <si>
    <t>Retained earnings</t>
  </si>
  <si>
    <t>Total Stockholders' Equity</t>
  </si>
  <si>
    <t>Liabilities and Stockholders' Equity</t>
  </si>
  <si>
    <t>CONSOLIDATED BALANCE SHEETS (Unaudited) (Parenthetical) - USD ($)</t>
  </si>
  <si>
    <t>Statement of Financial Position [Abstract]</t>
  </si>
  <si>
    <t>Allowance on receivables from tenants</t>
  </si>
  <si>
    <t>Common Stock, Par Value</t>
  </si>
  <si>
    <t>Common Stock, Shares Authorized</t>
  </si>
  <si>
    <t>Common Stock, shares issued</t>
  </si>
  <si>
    <t>Common Stock, shares outstanding</t>
  </si>
  <si>
    <t>CONSOLIDATED STATEMENTS OF INCOME AND RETAINED EARNINGS (Unaudited) - USD ($)</t>
  </si>
  <si>
    <t>Dec. 31, 2016</t>
  </si>
  <si>
    <t>OPERATING REVENUES</t>
  </si>
  <si>
    <t>Rent revenues</t>
  </si>
  <si>
    <t>OPERATING EXPENSES</t>
  </si>
  <si>
    <t>Depreciation and amortization</t>
  </si>
  <si>
    <t>Property taxes</t>
  </si>
  <si>
    <t>Payroll and related costs</t>
  </si>
  <si>
    <t>Insurance and utilities</t>
  </si>
  <si>
    <t>Repairs and maintenance</t>
  </si>
  <si>
    <t>Professional services</t>
  </si>
  <si>
    <t>Other</t>
  </si>
  <si>
    <t>Total operating expenses</t>
  </si>
  <si>
    <t>Operating income</t>
  </si>
  <si>
    <t>OTHER INCOME (EXPENSE)</t>
  </si>
  <si>
    <t>Interest</t>
  </si>
  <si>
    <t>Total other income (expense)</t>
  </si>
  <si>
    <t>Income before income taxes</t>
  </si>
  <si>
    <t>INCOME TAXES PROVISION (BENEFIT)</t>
  </si>
  <si>
    <t>Income tax expense</t>
  </si>
  <si>
    <t>Income tax deferred benefit</t>
  </si>
  <si>
    <t>Total income taxes provision (benefit)</t>
  </si>
  <si>
    <t>Net income</t>
  </si>
  <si>
    <t>Net income per common share</t>
  </si>
  <si>
    <t>CONSOLIDATED STATEMENTS OF CHANGES IN STOCKHOLDERS' EQUITY (Unaudited) - USD ($)</t>
  </si>
  <si>
    <t>Common Stock</t>
  </si>
  <si>
    <t>Additional Paid-In Capital</t>
  </si>
  <si>
    <t>Retained Earnings / Accumulated Deficit</t>
  </si>
  <si>
    <t>Total</t>
  </si>
  <si>
    <t>Beginning balance, value at Sep. 30, 2016</t>
  </si>
  <si>
    <t>Purchase and retirement of common stock</t>
  </si>
  <si>
    <t>Ending balance, value at Sep. 30, 2017</t>
  </si>
  <si>
    <t>Ending balance, value at Dec. 31, 2017</t>
  </si>
  <si>
    <t>CONSOLIDATED STATEMENTS OF CASH FLOWS (Unaudited) - USD ($)</t>
  </si>
  <si>
    <t>OPERATING ACTIVITIES</t>
  </si>
  <si>
    <t>Adjustments to reconcile net income to net cash provided by operating activities:</t>
  </si>
  <si>
    <t>Bad debts</t>
  </si>
  <si>
    <t>Interest on deferred financing costs</t>
  </si>
  <si>
    <t>Changes in deferred and accrued amounts</t>
  </si>
  <si>
    <t>Net cash provided by operating activities</t>
  </si>
  <si>
    <t>FINANCING ACTIVITIES</t>
  </si>
  <si>
    <t>Principal payments on notes payable</t>
  </si>
  <si>
    <t>Net cash used in financing activities</t>
  </si>
  <si>
    <t>Net increase in cash</t>
  </si>
  <si>
    <t>CASH, BEGINNING OF PERIOD</t>
  </si>
  <si>
    <t>CASH, END OF PERIOD</t>
  </si>
  <si>
    <t>SUPPLEMENTAL CASH FLOW INFORMATION:</t>
  </si>
  <si>
    <t>Cash paid for interest</t>
  </si>
  <si>
    <t>Cash paid for income taxes</t>
  </si>
  <si>
    <t>1. Basis of Presentation</t>
  </si>
  <si>
    <t>Organization, Consolidation and Presentation of Financial Statements [Abstract]</t>
  </si>
  <si>
    <t>Basis of Presentation</t>
  </si>
  <si>
    <t>The accompanying
unaudited consolidated financial statements were prepared in accordance with instructions for Form 10-Q, Article 8 of Regulation
S-X and accounting principles generally accepted in the United States of America;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financial statements appearing in our Form 10-K for the year ended September 30,
2017 when reviewing these interim financial statements. The financial
statements includ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nsolidated financial statements include the accounts of Security
Land and Development Corporation and its four wholly owned subsidiaries, Royal Palms Motel, Inc., SLDC, LLC, SLDC 2, LLC
and SLDC III, LLC (described on a consolidated basis as the “Company”). Significant intercompany transactions and
accounts are eliminated in consolidation. Critical Accounting Policies: Estimates of Useful Lives of
Investment Properties for Purposes of Depreciation Management
has estimated useful lives of investment properties, except for land that is leased, and the Company utilizes the straight-line
method to compute depreciation over the estimated useful lives of the investment properties. Actual depreciation of investment
properties will vary from management’s estimates, and the value of investment properties is more directly impacted by market
conditions and the physical condition of the investment properties. Evaluation of Long-Lived Assets
for Impairment The Company
evaluates long-lived assets for impairment whenever events or changes in circumstances indicate that the carrying amount of investment
properties may not be recoverable. In evaluating recoverability, the Company generally estimates future cash flows expected to
result from the use of the asset and its eventual disposition. An impairment loss is recognized when the expected future cash
flows of the asset are less than its carrying amount. Estimates of Income Tax Rates
Applicable to Deferred Taxes The Company
has deferred income taxes through a series of tax-deferred like-kind exchange transactions on certain investment properties and
through accelerated depreciation elections on certain other assets. Actual income taxes that may become due when taxable gains
are realized on the sale of assets may differ from management’s estimates as a result of changes in tax laws, the tax status
of the Company, or the actual taxable earnings of the Company in the periods the deferred income taxes become due. Refer to
the Company’s Form 10-K for the year ended September 30, 2017 for further information regarding its critical accounting
policies. Recently Issued Accounting
Standards In May 2014,
the FASB issued guidance to change the recognition of revenue from contracts with customers in future period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adoption
and the implementation approach to be used.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modified retrospective approach.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April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December
2016, the FASB issued amendments to clarify the Accounting Standards Codification,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o not have transition guidance. Amendments that are subject to transition guidance will be effective for fiscal years, and
interim periods within those fiscal years, beginning after December 15, 2016.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modified retrospective approach. The Company does not expect these
amendments to have a material effect on its financial statements. In February
2016, the FASB amended the Leases topic of the Accounting Standards Codification to require all leases with lease terms over 12
months to be capitalized as a right-of-use asset and lease liability on the balance sheet at the date of lease commencement. Leases
will be classified as either finance leases or operating leases. This distinction will be relevant for the pattern of expense
recognition in the income statement.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January
2017, the FASB issued guidance to clarify the definitions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 In September
2017, the FASB updated the Revenue from Contracts with Customers and the Leases Topics of the Accounting Standards Codification.
The amendments incorporate into the Accounting Standards Codification recent SEC guidance about certain public business entities
(PBEs) electing to use the non-PBE effective dates solely to adopt the FASB’s new standards on revenue and leases. The amendments
were effective upon issuance. The Company is currently in the process of evaluating the impact of adoption of this guidance, however
it does not expect these amendments to have a material effect on its financial statements. In November
2017, the FASB updated the Income Statement and Revenue from Contracts with Customers Topic of the Accounting Standards Codification.
The amendments incorporate into the Accounting Standards Codification recent SEC guidance related to revenue recognition. The
amendments were effective upon issuance. The Company is currently evaluating the impact on revenue recognition, however it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eclassifications Certain reclassifications
have been made to the prior quarter ended December 31, 2016. These reclassifications had no effect on previously reported stockholders’
equity, net income or cash flows.</t>
  </si>
  <si>
    <t>2. Investment Properties</t>
  </si>
  <si>
    <t>Investment Properties</t>
  </si>
  <si>
    <t>Investment
properties leased or held for lease to others under operating leases consisted of the following at December 31, 2017 and September 30,
2017:
December
31, 2017 September
30, 2017
(unaudited) (audited)
National Plaza building, land and improvements $ 5,322,260 $ 5,322,260
Evans Ground Lease, land and improvements 2,382,673 2,382,673
Wrightsboro Road building, land and improvements 1,929,690 1,929,690
Commercial land and improvements 3,804,728 3,804,728
13,439,351 13,439,351
Less accumulated depreciation (2,938,699 ) (2,891,630 )
Investment properties for lease, net of depreciation $ 10,500,652 $ 10,547,721 Depreciation
expense totaled approximately $47,000 for the three-month periods ended December 31, 2017 and 2016. National
Plaza is a retail strip center located on Washington Road in Augusta Georgia. Approximately 81% of the rentable space at the National
Plaza is leased to Publix Supermarkets, Inc., the National Plaza’s anchor tenant. The Company
entered into a long-term ground lease with a major national tenant and its developer in May 2006 on approximately 18 acres
of land in Columbia County, Georgia. The agreement required monthly rental payments of $20,833 during the development period,
which was completed in January 2007. Following the expiration of the development period, the lease required annual rental
payments of $500,000 for the first 5 years then increasing 5% in years 6, 11, and 16. The lessee has an option to renew in year
21 and another option every 5 years thereafter for a possible total lease term of 50 years. The lease
provides for the tenant to pay for insurance and property taxes. The Company is recognizing rents on a straight-line basis over
the lease term. In September
of 2015, the Company purchased a commercial building consisting of approximately 25,000 square feet of retail space and 27,000
square feet of warehouse space on approximately 3.5 acres of land located on Wrightsboro Road. The retail space is currently leased
to a local retailer and rent commenced on October 1, 2015. The related lease term is 10 years with annual rental payments totaling
$142,000, paid monthly, increasing to $153,000 per year in 2021. The warehouse space is available for lease. The Company is recognizing
rents on a straight-line basis over the lease term. The Company
holds several parcels of land for investment or development purposes, including 19.38 acres of land in North Augusta, South Carolina,
purchased in parcels during 2007 and 2008. The Company also owns approximately 85 acres of land in south Richmond County, Georgia
and a 1.1-acre parcel along Washington Road in Augusta, Georgia that adjoins the Company’s National Plaza investment property.
The aggregate costs of these investment properties held for investment or development was $3,804,728 at December 31, 2017 and
September 30, 2017, respectively. Refer to
the Company’s Form 10-K for the year ended September 30, 2017 for further information on operating lease agreements
and land held for investment or development purposes.</t>
  </si>
  <si>
    <t>3. Notes Payable</t>
  </si>
  <si>
    <t>Notes Payable [Abstract]</t>
  </si>
  <si>
    <t>Notes Payable</t>
  </si>
  <si>
    <t>Notes payable
consisted of the following at:
December
31, September
30,
(unaudited) (audited)
A note payable to a regional
financial institution, secured with a mortgage interest in National Plaza and an assignment of rents. The note is payable
in monthly installments of $33,050, through August 2027, and accrues interest at an annual fixed rate of 4.3%. The note
payable is collateralized by National Plaza. $ 3,102,003 $ 3,188,257
A note payable to an
insurance company collateralized with approximately 18 acres of land in Columbia County, Georgia, and an assignment of the
long-term ground lease. The note is payable in monthly installments of $17,896, including principal and interest, through
May 1, 2027, and bears interest at a fixed rate of 5.85%. 1,551,957 1,582,647
4,653,960 4,770,904
Less deferred financing costs (50,386 ) (51,719 )
Less current maturities of notes payable (393,033 ) (388,322 )
$ 4,210,541 $ 4,330,863
Management
of the Company expects future liquidity needs of the Company to be funded from rent revenues, refinancing and the appreciation
in investment properties (which can be sold or mortgaged, if necessary). Current maturities
of notes payable will require the Company to make payments over the next 12 months totaling $393,033. The Company projects that
it will be able to fund the payment of its current maturities of notes payable through cash flows generated from its operations
and cash on hand, but there can be no assurance that this will occur.</t>
  </si>
  <si>
    <t>4. Income Taxes</t>
  </si>
  <si>
    <t>Income Tax Disclosure [Abstract]</t>
  </si>
  <si>
    <t>Income Taxes</t>
  </si>
  <si>
    <t xml:space="preserve">At September
30, 2017, the Company had income taxes payable of $19,917 related to the fiscal year 2017. As of December 31, 2017, the Company
has income taxes payable of $57,355 related to the fiscal year 2017. The
Tax Cuts and Jobs Act (TCJA) was signed into law by the President on Friday December 22, 2017. The TCJA includes the reduction
in the corporate tax rate from a top rate of 35% to a flat rate of 21%, changes in business deductions, and many international
provisions. The drop in the corporate rate is effective for tax years beginning after December 31, 2017. IRC Section
15 indicates that “if any rate of tax imposed…changes, and if the taxable year includes the effective date of the
change…, then tentative taxes shall be computed by applying the rate for the period before the effective date of the change,
and the rate for the period on and after such date, to the taxable income for the entire taxable year, and the tax for such taxable
year shall be the sum of that proportion of each tentative tax which the number of days in each period bears to the number of
days in the entire taxable year.” (§15(a)). As the Company is a fiscal year taxpayer, they will receive a partial
benefit for the drop in the federal corporate tax rate for their fiscal year ended September 30, 2018. The weighted average
federal tax rate computed in accordance with IRC Section 15 is 24.25% for the current fiscal year. Based
on the drop in the corporate tax rate to a flat 21%, the Company revalued each of their deferred tax assets and liabilities in
the current period using the new corporate tax rate. The net impact from this revaluing resulted in a tax benefit recognized
in the current period ending December 31, 2017 of $463,167. Income taxes
have been provided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uring the
three-month period ended December 31, 2017, the Company recorded $396,215 in income tax benefits at an effective rate of -233.88%
The Company records income taxes using an estimated annual effective tax rate for interim reporting. The individually largest
factor contributing to the difference between the federal statutory rate of 24.25% and the Company’s effective tax rate
for the three-month period ended December 31, 2017 was the benefit relating to the revaluing of the deferred tax asset and liability
balances to the new federal statutory rate. </t>
  </si>
  <si>
    <t>5. Concentrations</t>
  </si>
  <si>
    <t>Risks and Uncertainties [Abstract]</t>
  </si>
  <si>
    <t>Concentrations</t>
  </si>
  <si>
    <t>Substantially
all of the Company’s assets consist of real estate located in Richmond and Columbia Counties in the state of Georgia and
in Aiken County, South Carolina. Substantially all of the Company’s revenues are earned from three of the Company’s
investment properties, National Plaza, the Evans Ground Lease, and the Wrightsboro Road Lease, which comprise approximately 51%,
40% and 9% of the Company’s revenues, respectively, for the three-month period ended December 31, 2017. The anchor tenant
for National Plaza, Publix Supermarkets, Inc. (“Publix”), a regional food supermarket chain, leases approximately
81% of the space at National Plaza. The Company generates approximately 31% of its revenues through its lease with Publix.</t>
  </si>
  <si>
    <t>6. Related Party Transactions</t>
  </si>
  <si>
    <t>Related Party Transactions [Abstract]</t>
  </si>
  <si>
    <t>Related Party Transactions</t>
  </si>
  <si>
    <t>During the
quarter, the Company paid a stockholder who is also the son of the President for accounting services. The Company’s Board
of Directors believes that the accounting services paid to the son of its President were not in excess of prices that would have
been paid had the Company obtained accounting services from other sources.</t>
  </si>
  <si>
    <t>7. Stockholders' Equity</t>
  </si>
  <si>
    <t>Equity [Abstract]</t>
  </si>
  <si>
    <t>Stockholders' Equity</t>
  </si>
  <si>
    <t>On February
7, 2017, Security Land and Development Corporation offered to purchase up to 2,526,247 shares (approximately 48.2% of the Company’s
outstanding shares) of its common stock from its stockholders through a tender offer (“the Offer”) at a price of $1.25
per share. The Offer is part of a plan intended to enhance stockholder value and provide liquidity for the stockholders. The Offer
expired on March 15, 2017, was extended by the Company, and on April 19, 2017 Security Land and Development Corporation amended
the above offer to increase the offer price to $1.60 per share. The amended Offer expired on May 5, 2017. On May 5, 2017,
Security Land and Development Corporation amended the April 19, 2017 Offer to increase the offer price to $1.75 per share. Within
the offer period, 192,860 shares were sold by members of the Board of Directors who are not part of the Flanagin family. As of
December 31, 2017, the Flanagin family owned approximately 58% of the Company’s common stock. During the offer period, the
Company has purchased and retired a total of 1,470,470 shares of its stock for $2,573,323. Included within these shares purchased
by the Company were 192,860 shares sold by members of the Board of Directors who are not part of the Flanagin family. The Company
utilized cash in hand and funds obtained from the line of credit that has since been converted to a term note. See Note 3 –
Notes Payable.</t>
  </si>
  <si>
    <t>8. Subsequent Events</t>
  </si>
  <si>
    <t>Subsequent Events [Abstract]</t>
  </si>
  <si>
    <t>Subsequent Events</t>
  </si>
  <si>
    <t>In January, 2018, the Company
purchased an additional 6,347 shares shares for $1.75 per share or $11,107.</t>
  </si>
  <si>
    <t>1. Basis of Presentation (Policies)</t>
  </si>
  <si>
    <t>Basis of presentation</t>
  </si>
  <si>
    <t>The accompanying
unaudited consolidated financial statements were prepared in accordance with instructions for Form 10-Q, Article 8 of Regulation
S-X and accounting principles generally accepted in the United States of America;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financial statements appearing in our Form 10-K for the year ended September 30,
2017 when reviewing these interim financial statements. The financial
statements includ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nsolidated financial statements include the accounts of Security
Land and Development Corporation and its four wholly owned subsidiaries, Royal Palms Motel, Inc., SLDC, LLC, SLDC 2, LLC
and SLDC III, LLC (described on a consolidated basis as the “Company”). Significant intercompany transactions and
accounts are eliminated in consolidation.</t>
  </si>
  <si>
    <t>Estimates of Useful Lives of Investment Properties for Purposes of Depreciation</t>
  </si>
  <si>
    <t>Estimates of Useful Lives of
Investment Properties for Purposes of Depreciation Management
has estimated useful lives of investment properties, except for land that is leased, and the Company utilizes the straight-line
method to compute depreciation over the estimated useful lives of the investment properties. Actual depreciation of investment
properties will vary from management’s estimates, and the value of investment properties is more directly impacted by market
conditions and the physical condition of the investment properties.</t>
  </si>
  <si>
    <t>Evaluation of Long-Lived Assets for Impairment</t>
  </si>
  <si>
    <t>Evaluation of Long-Lived Assets
for Impairment The Company
evaluates long-lived assets for impairment whenever events or changes in circumstances indicate that the carrying amount of investment
properties may not be recoverable. In evaluating recoverability, the Company generally estimates future cash flows expected to
result from the use of the asset and its eventual disposition. An impairment loss is recognized when the expected future cash
flows of the asset are less than its carrying amount.</t>
  </si>
  <si>
    <t>Estimates of Income Tax Rates Applicable to Deferred Taxes</t>
  </si>
  <si>
    <t>Estimates of Income Tax Rates
Applicable to Deferred Taxes The Company
has deferred income taxes through a series of tax-deferred like-kind exchange transactions on certain investment properties and
through accelerated depreciation elections on certain other assets. Actual income taxes that may become due when taxable gains
are realized on the sale of assets may differ from management’s estimates as a result of changes in tax laws, the tax status
of the Company, or the actual taxable earnings of the Company in the periods the deferred income taxes become due. Refer to
the Company’s Form 10-K for the year ended September 30, 2017 for further information regarding its critical accounting
policies.</t>
  </si>
  <si>
    <t>Recently issued accounting standards</t>
  </si>
  <si>
    <t>Recently Issued Accounting
Standards In May 2014,
the FASB issued guidance to change the recognition of revenue from contracts with customers in future period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 of adoption
and the implementation approach to be used.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modified retrospective approach.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April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December
2016, the FASB issued amendments to clarify the Accounting Standards Codification,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o not have transition guidance. Amendments that are subject to transition guidance will be effective for fiscal years, and
interim periods within those fiscal years, beginning after December 15, 2016.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modified retrospective approach. The Company does not expect these
amendments to have a material effect on its financial statements. In February
2016, the FASB amended the Leases topic of the Accounting Standards Codification to require all leases with lease terms over 12
months to be capitalized as a right-of-use asset and lease liability on the balance sheet at the date of lease commencement. Leases
will be classified as either finance leases or operating leases. This distinction will be relevant for the pattern of expense
recognition in the income statement.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January
2017, the FASB issued guidance to clarify the definitions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 In September
2017, the FASB updated the Revenue from Contracts with Customers and the Leases Topics of the Accounting Standards Codification.
The amendments incorporate into the Accounting Standards Codification recent SEC guidance about certain public business entities
(PBEs) electing to use the non-PBE effective dates solely to adopt the FASB’s new standards on revenue and leases. The amendments
were effective upon issuance. The Company is currently in the process of evaluating the impact of adoption of this guidance, however
it does not expect these amendments to have a material effect on its financial statements. In November
2017, the FASB updated the Income Statement and Revenue from Contracts with Customers Topic of the Accounting Standards Codification.
The amendments incorporate into the Accounting Standards Codification recent SEC guidance related to revenue recognition. The
amendments were effective upon issuance. The Company is currently evaluating the impact on revenue recognition, however it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Reclassifications Certain reclassifications
have been made to the prior quarter ended December 31, 2016. These reclassifications had no effect on previously reported stockholders’
equity, net income or cash flows.</t>
  </si>
  <si>
    <t>2. Investment Properties (Tables)</t>
  </si>
  <si>
    <t>Schedule of Investment properties leased or held for lease</t>
  </si>
  <si>
    <t xml:space="preserve">December
31, 2017 September
30, 2017
(unaudited) (audited)
National Plaza building, land and improvements $ 5,322,260 $ 5,322,260
Evans Ground Lease, land and improvements 2,382,673 2,382,673
Wrightsboro Road building, land and improvements 1,929,690 1,929,690
Commercial land and improvements 3,804,728 3,804,728
13,439,351 13,439,351
Less accumulated depreciation (2,938,699 ) (2,891,630 )
Investment properties for lease, net of depreciation $ 10,500,652 $ 10,547,721 </t>
  </si>
  <si>
    <t>3. Notes Payable (Tables)</t>
  </si>
  <si>
    <t>Debt Disclosure [Abstract]</t>
  </si>
  <si>
    <t>Schedule of notes payable</t>
  </si>
  <si>
    <t>December
31, September
30,
(unaudited) (audited)
A note payable to a regional
financial institution, secured with a mortgage interest in National Plaza and an assignment of rents. The note is payable
in monthly installments of $33,050, through August 2027, and accrues interest at an annual fixed rate of 4.3%. The note
payable is collateralized by National Plaza. $ 3,102,003 $ 3,188,257
A note payable to an
insurance company collateralized with approximately 18 acres of land in Columbia County, Georgia, and an assignment of the
long-term ground lease. The note is payable in monthly installments of $17,896, including principal and interest, through
May 1, 2027, and bears interest at a fixed rate of 5.85%. 1,551,957 1,582,647
4,653,960 4,770,904
Less deferred financing costs (50,386 ) (51,719 )
Less current maturities of notes payable (393,033 ) (388,322 )
$ 4,210,541 $ 4,330,863</t>
  </si>
  <si>
    <t>2. Investment Properties (Details - Real estate) - USD ($)</t>
  </si>
  <si>
    <t>Real Estate Properties [Line Items]</t>
  </si>
  <si>
    <t>Investment property gross</t>
  </si>
  <si>
    <t>Less accumulated depreciation</t>
  </si>
  <si>
    <t>National Plaza building, land and improvements [Member]</t>
  </si>
  <si>
    <t>Evans Ground Lease, land and improvements [Member]</t>
  </si>
  <si>
    <t>Wrightsboro Road Building land and improvements [Member]</t>
  </si>
  <si>
    <t>Commercial land and improvements [Member]</t>
  </si>
  <si>
    <t>2. Investment Properties (Details Narrative)</t>
  </si>
  <si>
    <t>Dec. 31, 2017USD ($)ft²aInteger</t>
  </si>
  <si>
    <t>Dec. 31, 2016USD ($)</t>
  </si>
  <si>
    <t>Sep. 30, 2017USD ($)</t>
  </si>
  <si>
    <t>Depreciation expense | $</t>
  </si>
  <si>
    <t>Cost of properties held for investment or development | $</t>
  </si>
  <si>
    <t>National Plaza [Member] | Rentable Space [Member] | One Customer [Member]</t>
  </si>
  <si>
    <t>Concentration percentage</t>
  </si>
  <si>
    <t>81.00%</t>
  </si>
  <si>
    <t>Wrightsboro [Member]</t>
  </si>
  <si>
    <t>Acres of property held | Integer</t>
  </si>
  <si>
    <t>Wrightsboro [Member] | Retail Space [Member]</t>
  </si>
  <si>
    <t>Area of property held | ft²</t>
  </si>
  <si>
    <t>Wrightsboro [Member] | Warehouse Space [Member]</t>
  </si>
  <si>
    <t>North Augusta, SC [Member]</t>
  </si>
  <si>
    <t>Acres of property held</t>
  </si>
  <si>
    <t>Richmond County [Member]</t>
  </si>
  <si>
    <t>Washington Road [Member]</t>
  </si>
  <si>
    <t>3. Notes Payable (Details - Notes payable) - USD ($)</t>
  </si>
  <si>
    <t>Debt Instrument [Line Items]</t>
  </si>
  <si>
    <t>Total notes payable</t>
  </si>
  <si>
    <t>Less deferred financing costs</t>
  </si>
  <si>
    <t>Less current maturities</t>
  </si>
  <si>
    <t>Noncurrent notes payable</t>
  </si>
  <si>
    <t>Note Payable 1 [Member]</t>
  </si>
  <si>
    <t>Interest rate (in percent)</t>
  </si>
  <si>
    <t>4.30%</t>
  </si>
  <si>
    <t>Periodic monthly installments</t>
  </si>
  <si>
    <t>Debt maturity date</t>
  </si>
  <si>
    <t>Aug. 31,
		2027</t>
  </si>
  <si>
    <t>Collateral</t>
  </si>
  <si>
    <t>Mortgage interest in National Plaza and an assignment of rents</t>
  </si>
  <si>
    <t>Note Payable 2 [Member]</t>
  </si>
  <si>
    <t>5.85%</t>
  </si>
  <si>
    <t>May 1,
		2027</t>
  </si>
  <si>
    <t>18 acres of land in Columbia County, GA, and an assignment of the long-term ground lease</t>
  </si>
  <si>
    <t>3. Notes Payable (Details Narrative)</t>
  </si>
  <si>
    <t>Dec. 31, 2017USD ($)</t>
  </si>
  <si>
    <t>4. Income Taxes (Details Narrative) - USD ($)</t>
  </si>
  <si>
    <t>Weighted average tax rate</t>
  </si>
  <si>
    <t>24.25%</t>
  </si>
  <si>
    <t>Net impact from revaluing tax benefit</t>
  </si>
  <si>
    <t>Effective tax rate</t>
  </si>
  <si>
    <t>(233.88%)</t>
  </si>
  <si>
    <t>5. Concentrations (Details)</t>
  </si>
  <si>
    <t>Sales Revenue, Net [Member] | Publix [Member]</t>
  </si>
  <si>
    <t>31.00%</t>
  </si>
  <si>
    <t>National Plaza [Member] | Rent Revenue [Member]</t>
  </si>
  <si>
    <t>51.00%</t>
  </si>
  <si>
    <t>Evans Ground Lease [Member] | Rent Revenue [Member]</t>
  </si>
  <si>
    <t>40.00%</t>
  </si>
  <si>
    <t>Wrightsboro Road Lease [Member] | Rent Revenue [Member]</t>
  </si>
  <si>
    <t>9.00%</t>
  </si>
  <si>
    <t>7. Stockholders' Equity (Details Narrative) - USD ($)</t>
  </si>
  <si>
    <t>12 Months Ended</t>
  </si>
  <si>
    <t>May 05, 2017</t>
  </si>
  <si>
    <t>Buy Back Offer [Member]</t>
  </si>
  <si>
    <t>Purchase and retirement of common stock, shares</t>
  </si>
  <si>
    <t>Flanagin [Member]</t>
  </si>
  <si>
    <t>Equity interest owned</t>
  </si>
  <si>
    <t>58.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8572</v>
      </c>
    </row>
    <row r="9" spans="1:3">
      <c r="A9" s="4" t="s">
        <v>14</v>
      </c>
      <c r="B9" s="4" t="s">
        <v>15</v>
      </c>
    </row>
    <row r="10" spans="1:3">
      <c r="A10" s="4" t="s">
        <v>16</v>
      </c>
      <c r="C10" s="5" t="n">
        <v>376629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3" t="s">
        <v>34</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62</v>
      </c>
      <c r="B1" s="2" t="s">
        <v>2</v>
      </c>
      <c r="C1" s="2" t="s">
        <v>28</v>
      </c>
    </row>
    <row r="2" spans="1:3">
      <c r="A2" s="3" t="s">
        <v>163</v>
      </c>
    </row>
    <row r="3" spans="1:3">
      <c r="A3" s="4" t="s">
        <v>164</v>
      </c>
      <c r="B3" s="7" t="n">
        <v>13439351</v>
      </c>
      <c r="C3" s="7" t="n">
        <v>13439351</v>
      </c>
    </row>
    <row r="4" spans="1:3">
      <c r="A4" s="4" t="s">
        <v>165</v>
      </c>
      <c r="B4" s="5" t="n">
        <v>-2938699</v>
      </c>
      <c r="C4" s="5" t="n">
        <v>-2891630</v>
      </c>
    </row>
    <row r="5" spans="1:3">
      <c r="A5" s="4" t="s">
        <v>37</v>
      </c>
      <c r="B5" s="5" t="n">
        <v>10500652</v>
      </c>
      <c r="C5" s="5" t="n">
        <v>10547721</v>
      </c>
    </row>
    <row r="6" spans="1:3">
      <c r="A6" s="4" t="s">
        <v>166</v>
      </c>
    </row>
    <row r="7" spans="1:3">
      <c r="A7" s="3" t="s">
        <v>163</v>
      </c>
    </row>
    <row r="8" spans="1:3">
      <c r="A8" s="4" t="s">
        <v>164</v>
      </c>
      <c r="B8" s="5" t="n">
        <v>5322260</v>
      </c>
      <c r="C8" s="5" t="n">
        <v>5322260</v>
      </c>
    </row>
    <row r="9" spans="1:3">
      <c r="A9" s="4" t="s">
        <v>167</v>
      </c>
    </row>
    <row r="10" spans="1:3">
      <c r="A10" s="3" t="s">
        <v>163</v>
      </c>
    </row>
    <row r="11" spans="1:3">
      <c r="A11" s="4" t="s">
        <v>164</v>
      </c>
      <c r="B11" s="5" t="n">
        <v>2382673</v>
      </c>
      <c r="C11" s="5" t="n">
        <v>2382673</v>
      </c>
    </row>
    <row r="12" spans="1:3">
      <c r="A12" s="4" t="s">
        <v>168</v>
      </c>
    </row>
    <row r="13" spans="1:3">
      <c r="A13" s="3" t="s">
        <v>163</v>
      </c>
    </row>
    <row r="14" spans="1:3">
      <c r="A14" s="4" t="s">
        <v>164</v>
      </c>
      <c r="B14" s="5" t="n">
        <v>1929690</v>
      </c>
      <c r="C14" s="5" t="n">
        <v>1929690</v>
      </c>
    </row>
    <row r="15" spans="1:3">
      <c r="A15" s="4" t="s">
        <v>169</v>
      </c>
    </row>
    <row r="16" spans="1:3">
      <c r="A16" s="3" t="s">
        <v>163</v>
      </c>
    </row>
    <row r="17" spans="1:3">
      <c r="A17" s="4" t="s">
        <v>164</v>
      </c>
      <c r="B17" s="7" t="n">
        <v>3804728</v>
      </c>
      <c r="C17" s="7" t="n">
        <v>380472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32"/>
    <col customWidth="1" max="3" min="3" width="21"/>
    <col customWidth="1" max="4" min="4" width="21"/>
  </cols>
  <sheetData>
    <row r="1" spans="1:4">
      <c r="A1" s="1" t="s">
        <v>170</v>
      </c>
      <c r="B1" s="2" t="s">
        <v>1</v>
      </c>
    </row>
    <row r="2" spans="1:4">
      <c r="B2" s="2" t="s">
        <v>171</v>
      </c>
      <c r="C2" s="2" t="s">
        <v>172</v>
      </c>
      <c r="D2" s="2" t="s">
        <v>173</v>
      </c>
    </row>
    <row r="3" spans="1:4">
      <c r="A3" s="4" t="s">
        <v>174</v>
      </c>
      <c r="B3" s="7" t="n">
        <v>47000</v>
      </c>
      <c r="C3" s="7" t="n">
        <v>47000</v>
      </c>
    </row>
    <row r="4" spans="1:4">
      <c r="A4" s="4" t="s">
        <v>175</v>
      </c>
      <c r="B4" s="7" t="n">
        <v>3804728</v>
      </c>
      <c r="D4" s="7" t="n">
        <v>3804728</v>
      </c>
    </row>
    <row r="5" spans="1:4">
      <c r="A5" s="4" t="s">
        <v>176</v>
      </c>
    </row>
    <row r="6" spans="1:4">
      <c r="A6" s="4" t="s">
        <v>177</v>
      </c>
      <c r="B6" s="4" t="s">
        <v>178</v>
      </c>
    </row>
    <row r="7" spans="1:4">
      <c r="A7" s="4" t="s">
        <v>179</v>
      </c>
    </row>
    <row r="8" spans="1:4">
      <c r="A8" s="4" t="s">
        <v>180</v>
      </c>
      <c r="B8" s="9" t="n">
        <v>3.5</v>
      </c>
    </row>
    <row r="9" spans="1:4">
      <c r="A9" s="4" t="s">
        <v>181</v>
      </c>
    </row>
    <row r="10" spans="1:4">
      <c r="A10" s="4" t="s">
        <v>182</v>
      </c>
      <c r="B10" s="5" t="n">
        <v>25000</v>
      </c>
    </row>
    <row r="11" spans="1:4">
      <c r="A11" s="4" t="s">
        <v>183</v>
      </c>
    </row>
    <row r="12" spans="1:4">
      <c r="A12" s="4" t="s">
        <v>182</v>
      </c>
      <c r="B12" s="5" t="n">
        <v>27000</v>
      </c>
    </row>
    <row r="13" spans="1:4">
      <c r="A13" s="4" t="s">
        <v>184</v>
      </c>
    </row>
    <row r="14" spans="1:4">
      <c r="A14" s="4" t="s">
        <v>185</v>
      </c>
      <c r="B14" s="10" t="n">
        <v>19.38</v>
      </c>
    </row>
    <row r="15" spans="1:4">
      <c r="A15" s="4" t="s">
        <v>186</v>
      </c>
    </row>
    <row r="16" spans="1:4">
      <c r="A16" s="4" t="s">
        <v>185</v>
      </c>
      <c r="B16" s="5" t="n">
        <v>85</v>
      </c>
    </row>
    <row r="17" spans="1:4">
      <c r="A17" s="4" t="s">
        <v>187</v>
      </c>
    </row>
    <row r="18" spans="1:4">
      <c r="A18" s="4" t="s">
        <v>185</v>
      </c>
      <c r="B18" s="9" t="n">
        <v>1.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8390</v>
      </c>
      <c r="C3" s="7" t="n">
        <v>254522</v>
      </c>
    </row>
    <row r="4" spans="1:3">
      <c r="A4" s="4" t="s">
        <v>31</v>
      </c>
      <c r="B4" s="5" t="n">
        <v>267139</v>
      </c>
      <c r="C4" s="5" t="n">
        <v>365589</v>
      </c>
    </row>
    <row r="5" spans="1:3">
      <c r="A5" s="4" t="s">
        <v>32</v>
      </c>
      <c r="B5" s="5" t="n">
        <v>0</v>
      </c>
      <c r="C5" s="5" t="n">
        <v>29768</v>
      </c>
    </row>
    <row r="6" spans="1:3">
      <c r="A6" s="4" t="s">
        <v>33</v>
      </c>
      <c r="B6" s="5" t="n">
        <v>565529</v>
      </c>
      <c r="C6" s="5" t="n">
        <v>649879</v>
      </c>
    </row>
    <row r="7" spans="1:3">
      <c r="A7" s="3" t="s">
        <v>34</v>
      </c>
    </row>
    <row r="8" spans="1:3">
      <c r="A8" s="4" t="s">
        <v>35</v>
      </c>
      <c r="B8" s="5" t="n">
        <v>6695924</v>
      </c>
      <c r="C8" s="5" t="n">
        <v>6742993</v>
      </c>
    </row>
    <row r="9" spans="1:3">
      <c r="A9" s="4" t="s">
        <v>36</v>
      </c>
      <c r="B9" s="5" t="n">
        <v>3804728</v>
      </c>
      <c r="C9" s="5" t="n">
        <v>3804728</v>
      </c>
    </row>
    <row r="10" spans="1:3">
      <c r="A10" s="4" t="s">
        <v>37</v>
      </c>
      <c r="B10" s="5" t="n">
        <v>10500652</v>
      </c>
      <c r="C10" s="5" t="n">
        <v>10547721</v>
      </c>
    </row>
    <row r="11" spans="1:3">
      <c r="A11" s="4" t="s">
        <v>38</v>
      </c>
      <c r="B11" s="5" t="n">
        <v>16510</v>
      </c>
      <c r="C11" s="5" t="n">
        <v>17774</v>
      </c>
    </row>
    <row r="12" spans="1:3">
      <c r="A12" s="4" t="s">
        <v>39</v>
      </c>
      <c r="B12" s="5" t="n">
        <v>11082691</v>
      </c>
      <c r="C12" s="5" t="n">
        <v>11215374</v>
      </c>
    </row>
    <row r="13" spans="1:3">
      <c r="A13" s="3" t="s">
        <v>40</v>
      </c>
    </row>
    <row r="14" spans="1:3">
      <c r="A14" s="4" t="s">
        <v>41</v>
      </c>
      <c r="B14" s="5" t="n">
        <v>96652</v>
      </c>
      <c r="C14" s="5" t="n">
        <v>223482</v>
      </c>
    </row>
    <row r="15" spans="1:3">
      <c r="A15" s="4" t="s">
        <v>42</v>
      </c>
      <c r="B15" s="5" t="n">
        <v>57355</v>
      </c>
      <c r="C15" s="5" t="n">
        <v>19917</v>
      </c>
    </row>
    <row r="16" spans="1:3">
      <c r="A16" s="4" t="s">
        <v>43</v>
      </c>
      <c r="B16" s="5" t="n">
        <v>393033</v>
      </c>
      <c r="C16" s="5" t="n">
        <v>388322</v>
      </c>
    </row>
    <row r="17" spans="1:3">
      <c r="A17" s="4" t="s">
        <v>44</v>
      </c>
      <c r="B17" s="5" t="n">
        <v>547040</v>
      </c>
      <c r="C17" s="5" t="n">
        <v>631721</v>
      </c>
    </row>
    <row r="18" spans="1:3">
      <c r="A18" s="3" t="s">
        <v>45</v>
      </c>
    </row>
    <row r="19" spans="1:3">
      <c r="A19" s="4" t="s">
        <v>46</v>
      </c>
      <c r="B19" s="5" t="n">
        <v>4210541</v>
      </c>
      <c r="C19" s="5" t="n">
        <v>4330863</v>
      </c>
    </row>
    <row r="20" spans="1:3">
      <c r="A20" s="4" t="s">
        <v>47</v>
      </c>
      <c r="B20" s="5" t="n">
        <v>917134</v>
      </c>
      <c r="C20" s="5" t="n">
        <v>1367556</v>
      </c>
    </row>
    <row r="21" spans="1:3">
      <c r="A21" s="4" t="s">
        <v>48</v>
      </c>
      <c r="B21" s="5" t="n">
        <v>5127675</v>
      </c>
      <c r="C21" s="5" t="n">
        <v>5698419</v>
      </c>
    </row>
    <row r="22" spans="1:3">
      <c r="A22" s="4" t="s">
        <v>49</v>
      </c>
      <c r="B22" s="5" t="n">
        <v>5674715</v>
      </c>
      <c r="C22" s="5" t="n">
        <v>6330140</v>
      </c>
    </row>
    <row r="23" spans="1:3">
      <c r="A23" s="3" t="s">
        <v>50</v>
      </c>
    </row>
    <row r="24" spans="1:3">
      <c r="A24" s="4" t="s">
        <v>51</v>
      </c>
      <c r="B24" s="5" t="n">
        <v>377264</v>
      </c>
      <c r="C24" s="5" t="n">
        <v>379719</v>
      </c>
    </row>
    <row r="25" spans="1:3">
      <c r="A25" s="4" t="s">
        <v>52</v>
      </c>
      <c r="B25" s="5" t="n">
        <v>5030712</v>
      </c>
      <c r="C25" s="5" t="n">
        <v>4505515</v>
      </c>
    </row>
    <row r="26" spans="1:3">
      <c r="A26" s="4" t="s">
        <v>53</v>
      </c>
      <c r="B26" s="5" t="n">
        <v>5407976</v>
      </c>
      <c r="C26" s="5" t="n">
        <v>4885234</v>
      </c>
    </row>
    <row r="27" spans="1:3">
      <c r="A27" s="4" t="s">
        <v>54</v>
      </c>
      <c r="B27" s="7" t="n">
        <v>11082691</v>
      </c>
      <c r="C27" s="7" t="n">
        <v>11215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188</v>
      </c>
      <c r="B1" s="2" t="s">
        <v>1</v>
      </c>
    </row>
    <row r="2" spans="1:3">
      <c r="B2" s="2" t="s">
        <v>2</v>
      </c>
      <c r="C2" s="2" t="s">
        <v>28</v>
      </c>
    </row>
    <row r="3" spans="1:3">
      <c r="A3" s="3" t="s">
        <v>189</v>
      </c>
    </row>
    <row r="4" spans="1:3">
      <c r="A4" s="4" t="s">
        <v>190</v>
      </c>
      <c r="B4" s="7" t="n">
        <v>4653960</v>
      </c>
      <c r="C4" s="7" t="n">
        <v>4770904</v>
      </c>
    </row>
    <row r="5" spans="1:3">
      <c r="A5" s="4" t="s">
        <v>191</v>
      </c>
      <c r="B5" s="5" t="n">
        <v>-50386</v>
      </c>
      <c r="C5" s="5" t="n">
        <v>-51719</v>
      </c>
    </row>
    <row r="6" spans="1:3">
      <c r="A6" s="4" t="s">
        <v>192</v>
      </c>
      <c r="B6" s="5" t="n">
        <v>-393033</v>
      </c>
      <c r="C6" s="5" t="n">
        <v>-388322</v>
      </c>
    </row>
    <row r="7" spans="1:3">
      <c r="A7" s="4" t="s">
        <v>193</v>
      </c>
      <c r="B7" s="5" t="n">
        <v>4210541</v>
      </c>
      <c r="C7" s="5" t="n">
        <v>4330863</v>
      </c>
    </row>
    <row r="8" spans="1:3">
      <c r="A8" s="4" t="s">
        <v>194</v>
      </c>
    </row>
    <row r="9" spans="1:3">
      <c r="A9" s="3" t="s">
        <v>189</v>
      </c>
    </row>
    <row r="10" spans="1:3">
      <c r="A10" s="4" t="s">
        <v>190</v>
      </c>
      <c r="B10" s="5" t="n">
        <v>3102003</v>
      </c>
      <c r="C10" s="7" t="n">
        <v>3188257</v>
      </c>
    </row>
    <row r="11" spans="1:3">
      <c r="A11" s="4" t="s">
        <v>195</v>
      </c>
      <c r="C11" s="4" t="s">
        <v>196</v>
      </c>
    </row>
    <row r="12" spans="1:3">
      <c r="A12" s="4" t="s">
        <v>197</v>
      </c>
      <c r="B12" s="7" t="n">
        <v>33050</v>
      </c>
    </row>
    <row r="13" spans="1:3">
      <c r="A13" s="4" t="s">
        <v>198</v>
      </c>
      <c r="B13" s="4" t="s">
        <v>199</v>
      </c>
    </row>
    <row r="14" spans="1:3">
      <c r="A14" s="4" t="s">
        <v>200</v>
      </c>
      <c r="B14" s="4" t="s">
        <v>201</v>
      </c>
    </row>
    <row r="15" spans="1:3">
      <c r="A15" s="4" t="s">
        <v>202</v>
      </c>
    </row>
    <row r="16" spans="1:3">
      <c r="A16" s="3" t="s">
        <v>189</v>
      </c>
    </row>
    <row r="17" spans="1:3">
      <c r="A17" s="4" t="s">
        <v>190</v>
      </c>
      <c r="B17" s="7" t="n">
        <v>1551957</v>
      </c>
      <c r="C17" s="7" t="n">
        <v>1582647</v>
      </c>
    </row>
    <row r="18" spans="1:3">
      <c r="A18" s="4" t="s">
        <v>195</v>
      </c>
      <c r="C18" s="4" t="s">
        <v>203</v>
      </c>
    </row>
    <row r="19" spans="1:3">
      <c r="A19" s="4" t="s">
        <v>197</v>
      </c>
      <c r="B19" s="7" t="n">
        <v>17896</v>
      </c>
    </row>
    <row r="20" spans="1:3">
      <c r="A20" s="4" t="s">
        <v>198</v>
      </c>
      <c r="B20" s="4" t="s">
        <v>204</v>
      </c>
    </row>
    <row r="21" spans="1:3">
      <c r="A21" s="4" t="s">
        <v>200</v>
      </c>
      <c r="B21"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206</v>
      </c>
      <c r="B1" s="2" t="s">
        <v>207</v>
      </c>
    </row>
    <row r="2" spans="1:2">
      <c r="A2" s="3" t="s">
        <v>119</v>
      </c>
    </row>
    <row r="3" spans="1:2">
      <c r="A3" s="4" t="s">
        <v>43</v>
      </c>
      <c r="B3" s="7" t="n">
        <v>3930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08</v>
      </c>
      <c r="B1" s="2" t="s">
        <v>1</v>
      </c>
    </row>
    <row r="2" spans="1:4">
      <c r="B2" s="2" t="s">
        <v>2</v>
      </c>
      <c r="C2" s="2" t="s">
        <v>63</v>
      </c>
      <c r="D2" s="2" t="s">
        <v>28</v>
      </c>
    </row>
    <row r="3" spans="1:4">
      <c r="A3" s="3" t="s">
        <v>123</v>
      </c>
    </row>
    <row r="4" spans="1:4">
      <c r="A4" s="4" t="s">
        <v>42</v>
      </c>
      <c r="B4" s="7" t="n">
        <v>57355</v>
      </c>
      <c r="D4" s="7" t="n">
        <v>19917</v>
      </c>
    </row>
    <row r="5" spans="1:4">
      <c r="A5" s="4" t="s">
        <v>209</v>
      </c>
      <c r="B5" s="4" t="s">
        <v>210</v>
      </c>
    </row>
    <row r="6" spans="1:4">
      <c r="A6" s="4" t="s">
        <v>211</v>
      </c>
      <c r="B6" s="7" t="n">
        <v>463167</v>
      </c>
    </row>
    <row r="7" spans="1:4">
      <c r="A7" s="4" t="s">
        <v>83</v>
      </c>
      <c r="B7" s="7" t="n">
        <v>396215</v>
      </c>
      <c r="C7" s="7" t="n">
        <v>-51363</v>
      </c>
    </row>
    <row r="8" spans="1:4">
      <c r="A8" s="4" t="s">
        <v>212</v>
      </c>
      <c r="B8" s="4" t="s">
        <v>21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15"/>
  </cols>
  <sheetData>
    <row r="1" spans="1:2">
      <c r="A1" s="1" t="s">
        <v>214</v>
      </c>
      <c r="B1" s="2" t="s">
        <v>1</v>
      </c>
    </row>
    <row r="2" spans="1:2">
      <c r="B2" s="2" t="s">
        <v>2</v>
      </c>
    </row>
    <row r="3" spans="1:2">
      <c r="A3" s="4" t="s">
        <v>215</v>
      </c>
    </row>
    <row r="4" spans="1:2">
      <c r="A4" s="4" t="s">
        <v>177</v>
      </c>
      <c r="B4" s="4" t="s">
        <v>216</v>
      </c>
    </row>
    <row r="5" spans="1:2">
      <c r="A5" s="4" t="s">
        <v>217</v>
      </c>
    </row>
    <row r="6" spans="1:2">
      <c r="A6" s="4" t="s">
        <v>177</v>
      </c>
      <c r="B6" s="4" t="s">
        <v>218</v>
      </c>
    </row>
    <row r="7" spans="1:2">
      <c r="A7" s="4" t="s">
        <v>176</v>
      </c>
    </row>
    <row r="8" spans="1:2">
      <c r="A8" s="4" t="s">
        <v>177</v>
      </c>
      <c r="B8" s="4" t="s">
        <v>178</v>
      </c>
    </row>
    <row r="9" spans="1:2">
      <c r="A9" s="4" t="s">
        <v>219</v>
      </c>
    </row>
    <row r="10" spans="1:2">
      <c r="A10" s="4" t="s">
        <v>177</v>
      </c>
      <c r="B10" s="4" t="s">
        <v>220</v>
      </c>
    </row>
    <row r="11" spans="1:2">
      <c r="A11" s="4" t="s">
        <v>221</v>
      </c>
    </row>
    <row r="12" spans="1:2">
      <c r="A12" s="4" t="s">
        <v>177</v>
      </c>
      <c r="B12"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3"/>
    <col customWidth="1" max="4" min="4" width="16"/>
  </cols>
  <sheetData>
    <row r="1" spans="1:4">
      <c r="A1" s="1" t="s">
        <v>223</v>
      </c>
      <c r="B1" s="2" t="s">
        <v>1</v>
      </c>
      <c r="D1" s="2" t="s">
        <v>224</v>
      </c>
    </row>
    <row r="2" spans="1:4">
      <c r="B2" s="2" t="s">
        <v>2</v>
      </c>
      <c r="C2" s="2" t="s">
        <v>225</v>
      </c>
      <c r="D2" s="2" t="s">
        <v>28</v>
      </c>
    </row>
    <row r="3" spans="1:4">
      <c r="A3" s="4" t="s">
        <v>92</v>
      </c>
      <c r="B3" s="7" t="n">
        <v>42880</v>
      </c>
      <c r="D3" s="7" t="n">
        <v>2530473</v>
      </c>
    </row>
    <row r="4" spans="1:4">
      <c r="A4" s="4" t="s">
        <v>226</v>
      </c>
    </row>
    <row r="5" spans="1:4">
      <c r="A5" s="4" t="s">
        <v>92</v>
      </c>
      <c r="C5" s="7" t="n">
        <v>2573323</v>
      </c>
    </row>
    <row r="6" spans="1:4">
      <c r="A6" s="4" t="s">
        <v>227</v>
      </c>
      <c r="C6" s="5" t="n">
        <v>1470470</v>
      </c>
    </row>
    <row r="7" spans="1:4">
      <c r="A7" s="4" t="s">
        <v>228</v>
      </c>
    </row>
    <row r="8" spans="1:4">
      <c r="A8" s="4" t="s">
        <v>229</v>
      </c>
      <c r="B8" s="4" t="s">
        <v>23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28</v>
      </c>
    </row>
    <row r="2" spans="1:3">
      <c r="A2" s="3" t="s">
        <v>56</v>
      </c>
    </row>
    <row r="3" spans="1:3">
      <c r="A3" s="4" t="s">
        <v>57</v>
      </c>
      <c r="B3" s="7" t="n">
        <v>71967</v>
      </c>
      <c r="C3" s="7" t="n">
        <v>71967</v>
      </c>
    </row>
    <row r="4" spans="1:3">
      <c r="A4" s="4" t="s">
        <v>58</v>
      </c>
      <c r="B4" s="8" t="n">
        <v>0.1</v>
      </c>
      <c r="C4" s="8" t="n">
        <v>0.1</v>
      </c>
    </row>
    <row r="5" spans="1:3">
      <c r="A5" s="4" t="s">
        <v>59</v>
      </c>
      <c r="B5" s="5" t="n">
        <v>30000000</v>
      </c>
      <c r="C5" s="5" t="n">
        <v>30000000</v>
      </c>
    </row>
    <row r="6" spans="1:3">
      <c r="A6" s="4" t="s">
        <v>60</v>
      </c>
      <c r="B6" s="5" t="n">
        <v>3772637</v>
      </c>
      <c r="C6" s="5" t="n">
        <v>3797137</v>
      </c>
    </row>
    <row r="7" spans="1:3">
      <c r="A7" s="4" t="s">
        <v>61</v>
      </c>
      <c r="B7" s="5" t="n">
        <v>3772637</v>
      </c>
      <c r="C7" s="5" t="n">
        <v>3797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17717</v>
      </c>
      <c r="C4" s="7" t="n">
        <v>414939</v>
      </c>
    </row>
    <row r="5" spans="1:3">
      <c r="A5" s="3" t="s">
        <v>66</v>
      </c>
    </row>
    <row r="6" spans="1:3">
      <c r="A6" s="4" t="s">
        <v>67</v>
      </c>
      <c r="B6" s="5" t="n">
        <v>48333</v>
      </c>
      <c r="C6" s="5" t="n">
        <v>48185</v>
      </c>
    </row>
    <row r="7" spans="1:3">
      <c r="A7" s="4" t="s">
        <v>68</v>
      </c>
      <c r="B7" s="5" t="n">
        <v>70024</v>
      </c>
      <c r="C7" s="5" t="n">
        <v>67593</v>
      </c>
    </row>
    <row r="8" spans="1:3">
      <c r="A8" s="4" t="s">
        <v>69</v>
      </c>
      <c r="B8" s="5" t="n">
        <v>23529</v>
      </c>
      <c r="C8" s="5" t="n">
        <v>26063</v>
      </c>
    </row>
    <row r="9" spans="1:3">
      <c r="A9" s="4" t="s">
        <v>70</v>
      </c>
      <c r="B9" s="5" t="n">
        <v>6366</v>
      </c>
      <c r="C9" s="5" t="n">
        <v>13141</v>
      </c>
    </row>
    <row r="10" spans="1:3">
      <c r="A10" s="4" t="s">
        <v>71</v>
      </c>
      <c r="B10" s="5" t="n">
        <v>7151</v>
      </c>
      <c r="C10" s="5" t="n">
        <v>15012</v>
      </c>
    </row>
    <row r="11" spans="1:3">
      <c r="A11" s="4" t="s">
        <v>72</v>
      </c>
      <c r="B11" s="5" t="n">
        <v>21740</v>
      </c>
      <c r="C11" s="5" t="n">
        <v>57032</v>
      </c>
    </row>
    <row r="12" spans="1:3">
      <c r="A12" s="4" t="s">
        <v>73</v>
      </c>
      <c r="B12" s="5" t="n">
        <v>1008</v>
      </c>
      <c r="C12" s="5" t="n">
        <v>14835</v>
      </c>
    </row>
    <row r="13" spans="1:3">
      <c r="A13" s="4" t="s">
        <v>74</v>
      </c>
      <c r="B13" s="5" t="n">
        <v>178151</v>
      </c>
      <c r="C13" s="5" t="n">
        <v>241861</v>
      </c>
    </row>
    <row r="14" spans="1:3">
      <c r="A14" s="4" t="s">
        <v>75</v>
      </c>
      <c r="B14" s="5" t="n">
        <v>239566</v>
      </c>
      <c r="C14" s="5" t="n">
        <v>173078</v>
      </c>
    </row>
    <row r="15" spans="1:3">
      <c r="A15" s="3" t="s">
        <v>76</v>
      </c>
    </row>
    <row r="16" spans="1:3">
      <c r="A16" s="4" t="s">
        <v>77</v>
      </c>
      <c r="B16" s="5" t="n">
        <v>-70159</v>
      </c>
      <c r="C16" s="5" t="n">
        <v>-37768</v>
      </c>
    </row>
    <row r="17" spans="1:3">
      <c r="A17" s="4" t="s">
        <v>78</v>
      </c>
      <c r="B17" s="5" t="n">
        <v>-70159</v>
      </c>
      <c r="C17" s="5" t="n">
        <v>-37768</v>
      </c>
    </row>
    <row r="18" spans="1:3">
      <c r="A18" s="4" t="s">
        <v>79</v>
      </c>
      <c r="B18" s="5" t="n">
        <v>169407</v>
      </c>
      <c r="C18" s="5" t="n">
        <v>135310</v>
      </c>
    </row>
    <row r="19" spans="1:3">
      <c r="A19" s="3" t="s">
        <v>80</v>
      </c>
    </row>
    <row r="20" spans="1:3">
      <c r="A20" s="4" t="s">
        <v>81</v>
      </c>
      <c r="B20" s="5" t="n">
        <v>54207</v>
      </c>
      <c r="C20" s="5" t="n">
        <v>59131</v>
      </c>
    </row>
    <row r="21" spans="1:3">
      <c r="A21" s="4" t="s">
        <v>82</v>
      </c>
      <c r="B21" s="5" t="n">
        <v>-450422</v>
      </c>
      <c r="C21" s="5" t="n">
        <v>-7768</v>
      </c>
    </row>
    <row r="22" spans="1:3">
      <c r="A22" s="4" t="s">
        <v>83</v>
      </c>
      <c r="B22" s="5" t="n">
        <v>-396215</v>
      </c>
      <c r="C22" s="5" t="n">
        <v>51363</v>
      </c>
    </row>
    <row r="23" spans="1:3">
      <c r="A23" s="4" t="s">
        <v>84</v>
      </c>
      <c r="B23" s="7" t="n">
        <v>565622</v>
      </c>
      <c r="C23" s="7" t="n">
        <v>83947</v>
      </c>
    </row>
    <row r="24" spans="1:3">
      <c r="A24" s="4" t="s">
        <v>85</v>
      </c>
      <c r="B24" s="8" t="n">
        <v>0.15</v>
      </c>
      <c r="C24"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2"/>
  </cols>
  <sheetData>
    <row r="1" spans="1:5">
      <c r="A1" s="1" t="s">
        <v>86</v>
      </c>
      <c r="B1" s="2" t="s">
        <v>87</v>
      </c>
      <c r="C1" s="2" t="s">
        <v>88</v>
      </c>
      <c r="D1" s="2" t="s">
        <v>89</v>
      </c>
      <c r="E1" s="2" t="s">
        <v>90</v>
      </c>
    </row>
    <row r="2" spans="1:5">
      <c r="A2" s="4" t="s">
        <v>91</v>
      </c>
      <c r="B2" s="7" t="n">
        <v>524311</v>
      </c>
      <c r="C2" s="7" t="n">
        <v>333216</v>
      </c>
      <c r="D2" s="7" t="n">
        <v>6226363</v>
      </c>
      <c r="E2" s="7" t="n">
        <v>7083890</v>
      </c>
    </row>
    <row r="3" spans="1:5">
      <c r="A3" s="4" t="s">
        <v>84</v>
      </c>
      <c r="D3" s="5" t="n">
        <v>331817</v>
      </c>
      <c r="E3" s="5" t="n">
        <v>331817</v>
      </c>
    </row>
    <row r="4" spans="1:5">
      <c r="A4" s="4" t="s">
        <v>92</v>
      </c>
      <c r="B4" s="5" t="n">
        <v>-144592</v>
      </c>
      <c r="C4" s="5" t="n">
        <v>-333216</v>
      </c>
      <c r="D4" s="5" t="n">
        <v>-2052665</v>
      </c>
      <c r="E4" s="5" t="n">
        <v>-2530473</v>
      </c>
    </row>
    <row r="5" spans="1:5">
      <c r="A5" s="4" t="s">
        <v>93</v>
      </c>
      <c r="B5" s="5" t="n">
        <v>379719</v>
      </c>
      <c r="C5" s="5" t="n">
        <v>0</v>
      </c>
      <c r="D5" s="5" t="n">
        <v>4505515</v>
      </c>
      <c r="E5" s="5" t="n">
        <v>4885234</v>
      </c>
    </row>
    <row r="6" spans="1:5">
      <c r="A6" s="4" t="s">
        <v>84</v>
      </c>
      <c r="D6" s="5" t="n">
        <v>565622</v>
      </c>
      <c r="E6" s="5" t="n">
        <v>565622</v>
      </c>
    </row>
    <row r="7" spans="1:5">
      <c r="A7" s="4" t="s">
        <v>92</v>
      </c>
      <c r="B7" s="5" t="n">
        <v>-2455</v>
      </c>
      <c r="D7" s="5" t="n">
        <v>-40425</v>
      </c>
      <c r="E7" s="5" t="n">
        <v>-42880</v>
      </c>
    </row>
    <row r="8" spans="1:5">
      <c r="A8" s="4" t="s">
        <v>94</v>
      </c>
      <c r="B8" s="7" t="n">
        <v>377264</v>
      </c>
      <c r="C8" s="7" t="n">
        <v>0</v>
      </c>
      <c r="D8" s="7" t="n">
        <v>5030712</v>
      </c>
      <c r="E8" s="7" t="n">
        <v>54079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3</v>
      </c>
    </row>
    <row r="3" spans="1:3">
      <c r="A3" s="3" t="s">
        <v>96</v>
      </c>
    </row>
    <row r="4" spans="1:3">
      <c r="A4" s="4" t="s">
        <v>84</v>
      </c>
      <c r="B4" s="7" t="n">
        <v>565622</v>
      </c>
      <c r="C4" s="7" t="n">
        <v>83947</v>
      </c>
    </row>
    <row r="5" spans="1:3">
      <c r="A5" s="3" t="s">
        <v>97</v>
      </c>
    </row>
    <row r="6" spans="1:3">
      <c r="A6" s="4" t="s">
        <v>98</v>
      </c>
      <c r="B6" s="5" t="n">
        <v>0</v>
      </c>
      <c r="C6" s="5" t="n">
        <v>1516</v>
      </c>
    </row>
    <row r="7" spans="1:3">
      <c r="A7" s="4" t="s">
        <v>67</v>
      </c>
      <c r="B7" s="5" t="n">
        <v>48333</v>
      </c>
      <c r="C7" s="5" t="n">
        <v>48185</v>
      </c>
    </row>
    <row r="8" spans="1:3">
      <c r="A8" s="4" t="s">
        <v>99</v>
      </c>
      <c r="B8" s="5" t="n">
        <v>1333</v>
      </c>
      <c r="C8" s="5" t="n">
        <v>1167</v>
      </c>
    </row>
    <row r="9" spans="1:3">
      <c r="A9" s="4" t="s">
        <v>47</v>
      </c>
      <c r="B9" s="5" t="n">
        <v>-450422</v>
      </c>
      <c r="C9" s="5" t="n">
        <v>-7768</v>
      </c>
    </row>
    <row r="10" spans="1:3">
      <c r="A10" s="4" t="s">
        <v>100</v>
      </c>
      <c r="B10" s="5" t="n">
        <v>38826</v>
      </c>
      <c r="C10" s="5" t="n">
        <v>90152</v>
      </c>
    </row>
    <row r="11" spans="1:3">
      <c r="A11" s="4" t="s">
        <v>101</v>
      </c>
      <c r="B11" s="5" t="n">
        <v>203692</v>
      </c>
      <c r="C11" s="5" t="n">
        <v>217199</v>
      </c>
    </row>
    <row r="12" spans="1:3">
      <c r="A12" s="3" t="s">
        <v>102</v>
      </c>
    </row>
    <row r="13" spans="1:3">
      <c r="A13" s="4" t="s">
        <v>92</v>
      </c>
      <c r="B13" s="5" t="n">
        <v>-42880</v>
      </c>
      <c r="C13" s="5" t="n">
        <v>0</v>
      </c>
    </row>
    <row r="14" spans="1:3">
      <c r="A14" s="4" t="s">
        <v>103</v>
      </c>
      <c r="B14" s="5" t="n">
        <v>-116944</v>
      </c>
      <c r="C14" s="5" t="n">
        <v>-61467</v>
      </c>
    </row>
    <row r="15" spans="1:3">
      <c r="A15" s="4" t="s">
        <v>104</v>
      </c>
      <c r="B15" s="5" t="n">
        <v>-159824</v>
      </c>
      <c r="C15" s="5" t="n">
        <v>-61467</v>
      </c>
    </row>
    <row r="16" spans="1:3">
      <c r="A16" s="4" t="s">
        <v>105</v>
      </c>
      <c r="B16" s="5" t="n">
        <v>43868</v>
      </c>
      <c r="C16" s="5" t="n">
        <v>155732</v>
      </c>
    </row>
    <row r="17" spans="1:3">
      <c r="A17" s="4" t="s">
        <v>106</v>
      </c>
      <c r="B17" s="5" t="n">
        <v>254522</v>
      </c>
      <c r="C17" s="5" t="n">
        <v>500660</v>
      </c>
    </row>
    <row r="18" spans="1:3">
      <c r="A18" s="4" t="s">
        <v>107</v>
      </c>
      <c r="B18" s="5" t="n">
        <v>298390</v>
      </c>
      <c r="C18" s="5" t="n">
        <v>656392</v>
      </c>
    </row>
    <row r="19" spans="1:3">
      <c r="A19" s="3" t="s">
        <v>108</v>
      </c>
    </row>
    <row r="20" spans="1:3">
      <c r="A20" s="4" t="s">
        <v>109</v>
      </c>
      <c r="B20" s="5" t="n">
        <v>68943</v>
      </c>
      <c r="C20" s="5" t="n">
        <v>40379</v>
      </c>
    </row>
    <row r="21" spans="1:3">
      <c r="A21" s="4" t="s">
        <v>110</v>
      </c>
      <c r="B21" s="7" t="n">
        <v>0</v>
      </c>
      <c r="C21" s="7" t="n">
        <v>6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5</v>
      </c>
      <c r="B1" s="2" t="s">
        <v>1</v>
      </c>
    </row>
    <row r="2" spans="1:2">
      <c r="B2" s="2" t="s">
        <v>2</v>
      </c>
    </row>
    <row r="3" spans="1:2">
      <c r="A3" s="3" t="s">
        <v>34</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0:09:07Z</dcterms:created>
  <dcterms:modified xmlns:dcterms="http://purl.org/dc/terms/" xmlns:xsi="http://www.w3.org/2001/XMLSchema-instance" xsi:type="dcterms:W3CDTF">2018-02-14T10:09:07Z</dcterms:modified>
</cp:coreProperties>
</file>